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irexion M" sheetId="2" state="visible" r:id="rId2"/>
    <sheet xmlns:r="http://schemas.openxmlformats.org/officeDocument/2006/relationships" name="Risk_Return Detail Data- Direxi" sheetId="3" state="visible" r:id="rId3"/>
    <sheet xmlns:r="http://schemas.openxmlformats.org/officeDocument/2006/relationships" name="Risk_Return Summary- Direxion 4" sheetId="4" state="visible" r:id="rId4"/>
    <sheet xmlns:r="http://schemas.openxmlformats.org/officeDocument/2006/relationships" name="Risk_Return Detail Data- Direx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6">
  <si>
    <t>Document and Entity Information</t>
  </si>
  <si>
    <t>Oct. 30, 2017</t>
  </si>
  <si>
    <t>Prospectus:</t>
  </si>
  <si>
    <t>Document Type</t>
  </si>
  <si>
    <t>Document Period End Date</t>
  </si>
  <si>
    <t>Oct. 30,
		2017</t>
  </si>
  <si>
    <t>Registrant Name</t>
  </si>
  <si>
    <t>DIREXION FUNDS</t>
  </si>
  <si>
    <t>Central Index Key</t>
  </si>
  <si>
    <t>Amendment Flag</t>
  </si>
  <si>
    <t>false</t>
  </si>
  <si>
    <t>Document Creation Date</t>
  </si>
  <si>
    <t>Document Effective Date</t>
  </si>
  <si>
    <t>Prospectus Date</t>
  </si>
  <si>
    <t>Dec. 29,
		2016</t>
  </si>
  <si>
    <t>Direxion Monthly 25+ Year Treasury Bull 1.35X Fund | Investor Class</t>
  </si>
  <si>
    <t>Trading Symbol</t>
  </si>
  <si>
    <t>DXLTX</t>
  </si>
  <si>
    <t>Direxion Monthly 25+ Year Treasury Bear 1.35X Fund | Investor Class</t>
  </si>
  <si>
    <t>DXSTX</t>
  </si>
  <si>
    <t>Direxion Monthly 25+ Year Treasury Bull 1.35X Fund</t>
  </si>
  <si>
    <t xml:space="preserve">DIREXION FUNDS Direxion Monthly 25+ Year Treasury Bull 1.35X Fund (DXLTX) Supplement dated October 30, 2017 to the Summary Prospectuses, Prospectus and Statement of Additional Information (“SAI”) dated December 29, 2016, as supplemented September 11, 2017 </t>
  </si>
  <si>
    <t>In the summary section of each Fund’s Prospectus, on page 3 and 9 for the Bull Fund and Bear Fund, respectively, the paragraph immediately following the table under “Principal Investment Risks - Effects of Compounding and Market Volatility Risk” The Index’s annualized historical volatility rate for the period from October 31, 2016 (the inception date of the Index) to December 31, 2016 was 15.71%. The Index’s annualized performance for the period from October 31, 2016 to December 31, 2016 was -8.53%.</t>
  </si>
  <si>
    <t>Effective January 2, 2018, the benchmark index for the Direxion Monthly 25+ Year Treasury Bull 1.35X Fund (the “Bull Fund”) and the Direxion Monthly 25+ Year Treasury Bear 1.35X Fund (the “Bear Fund”) (each a “Fund” and collectively the “Funds”) will change as presented in the table below. All references to the Current Index in each Fund’s Summary Prospectus, Prospectus and SAI will be replaced with references to the New Index. Fund Current Index New Index Direxion Monthly 25+ Year Treasury Bull 1.35X Fund NYSE 25 Year Plus Treasury Bond Index ICE U.S. Treasury 25+ Year Bond Index Direxion Monthly 25+ Year Treasury Bear 1.35X Fund NYSE 25 Year Plus Treasury Bond Index ICE U.S. Treasury 25+ Year Bond Index Effective January 2, 2018, the description of the Current Index in each Fund’s Summary Prospectus, Prospectus and SAI will be replaced with the following description of the New Index: ICE U.S. Treasury 25+ Year Bond Index The Index is a market value weighted index that is designed to measure the performance of U.S. dollar-denominated, fixed-rate securities with minimum term to maturity greater than 25 years. Bonds eligible for inclusion must: be issued by the U.S. Treasury; have a minimum term to maturity of greater than 25 years; be denominated in U.S. Dollars; be an either callable or non-callable non-zero zero-coupon</t>
  </si>
  <si>
    <t xml:space="preserve">Please retain a copy of this Supplement with your Summary Prospectus, Prospectus and SAI. </t>
  </si>
  <si>
    <t>Label</t>
  </si>
  <si>
    <t>Element</t>
  </si>
  <si>
    <t>Value</t>
  </si>
  <si>
    <t>Risk/Return:</t>
  </si>
  <si>
    <t>rr_RiskReturnAbstract</t>
  </si>
  <si>
    <t>Supplement [Text Block]</t>
  </si>
  <si>
    <t>ck0001040587_SupplementTextBlock</t>
  </si>
  <si>
    <t>Risk/Return [Heading]</t>
  </si>
  <si>
    <t>rr_RiskReturnHeading</t>
  </si>
  <si>
    <t>Risk Narrative [Text Block]</t>
  </si>
  <si>
    <t>rr_RiskNarrativeTextBlock</t>
  </si>
  <si>
    <t>Performance Table Market Index Changed</t>
  </si>
  <si>
    <t>rr_PerformanceTableMarketIndexChanged</t>
  </si>
  <si>
    <t xml:space="preserve">Effective January 2, 2018, the benchmark index for the Direxion Monthly 25+ Year Treasury Bull 1.35X Fund (the &amp;#8220;Bull Fund&amp;#8221;) and the Direxion Monthly 25+ Year Treasury Bear 1.35X Fund (the &amp;#8220;Bear Fund&amp;#8221;) (each a &amp;#8220;Fund&amp;#8221; and collectively the &amp;#8220;Funds&amp;#8221;) will change as presented in the table below. All references to the Current Index in each Fund&amp;#8217;s Summary Prospectus, Prospectus and SAI will be replaced with references to the New Index. </t>
  </si>
  <si>
    <t>Performance Table Narrative</t>
  </si>
  <si>
    <t>rr_PerformanceTableNarrativeTextBlock</t>
  </si>
  <si>
    <t>Performance Table Closing [Text Block]</t>
  </si>
  <si>
    <t>rr_PerformanceTableClosingTextBlock</t>
  </si>
  <si>
    <t>Direxion Monthly 25+ Year Treasury Bear 1.35X Fund</t>
  </si>
  <si>
    <t xml:space="preserve">DIREXION FUNDS Direxion Monthly 25+ Year Treasury Bear 1.35X Fund (DXSTX) Supplement dated October 30, 2017 to the Summary Prospectuses, Prospectus and Statement of Additional Information (“SAI”) dated December 29, 2016, as supplemented September 11, 2017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405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row r="7" spans="1:1">
      <c r="A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38"/>
    <col customWidth="1" max="3" min="3" width="80"/>
  </cols>
  <sheetData>
    <row r="1" spans="1:3">
      <c r="A1" s="1" t="s">
        <v>25</v>
      </c>
      <c r="B1" s="1" t="s">
        <v>26</v>
      </c>
      <c r="C1" s="2" t="s">
        <v>27</v>
      </c>
    </row>
    <row r="2" spans="1:3">
      <c r="A2" s="4" t="s">
        <v>20</v>
      </c>
    </row>
    <row r="3" spans="1:3">
      <c r="A3" s="3" t="s">
        <v>28</v>
      </c>
      <c r="B3" s="4" t="s">
        <v>29</v>
      </c>
    </row>
    <row r="4" spans="1:3">
      <c r="A4" s="4" t="s">
        <v>30</v>
      </c>
      <c r="B4" s="4" t="s">
        <v>31</v>
      </c>
      <c r="C4" s="4" t="s">
        <v>21</v>
      </c>
    </row>
    <row r="5" spans="1:3">
      <c r="A5" s="4" t="s">
        <v>32</v>
      </c>
      <c r="B5" s="4" t="s">
        <v>33</v>
      </c>
      <c r="C5" s="4" t="s">
        <v>20</v>
      </c>
    </row>
    <row r="6" spans="1:3">
      <c r="A6" s="4" t="s">
        <v>34</v>
      </c>
      <c r="B6" s="4" t="s">
        <v>35</v>
      </c>
      <c r="C6" s="4" t="s">
        <v>22</v>
      </c>
    </row>
    <row r="7" spans="1:3">
      <c r="A7" s="4" t="s">
        <v>36</v>
      </c>
      <c r="B7" s="4" t="s">
        <v>37</v>
      </c>
      <c r="C7" s="4" t="s">
        <v>38</v>
      </c>
    </row>
    <row r="8" spans="1:3">
      <c r="A8" s="4" t="s">
        <v>39</v>
      </c>
      <c r="B8" s="4" t="s">
        <v>40</v>
      </c>
      <c r="C8" s="4" t="s">
        <v>23</v>
      </c>
    </row>
    <row r="9" spans="1:3">
      <c r="A9" s="4" t="s">
        <v>41</v>
      </c>
      <c r="B9" s="4" t="s">
        <v>42</v>
      </c>
      <c r="C9"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44</v>
      </c>
    </row>
    <row r="5" spans="1:1">
      <c r="A5" s="4" t="s">
        <v>22</v>
      </c>
    </row>
    <row r="6" spans="1:1">
      <c r="A6" s="4" t="s">
        <v>23</v>
      </c>
    </row>
    <row r="7" spans="1:1">
      <c r="A7" s="4" t="s">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38"/>
    <col customWidth="1" max="3" min="3" width="80"/>
  </cols>
  <sheetData>
    <row r="1" spans="1:3">
      <c r="A1" s="1" t="s">
        <v>25</v>
      </c>
      <c r="B1" s="1" t="s">
        <v>26</v>
      </c>
      <c r="C1" s="2" t="s">
        <v>27</v>
      </c>
    </row>
    <row r="2" spans="1:3">
      <c r="A2" s="4" t="s">
        <v>43</v>
      </c>
    </row>
    <row r="3" spans="1:3">
      <c r="A3" s="3" t="s">
        <v>28</v>
      </c>
      <c r="B3" s="4" t="s">
        <v>29</v>
      </c>
    </row>
    <row r="4" spans="1:3">
      <c r="A4" s="4" t="s">
        <v>30</v>
      </c>
      <c r="B4" s="4" t="s">
        <v>31</v>
      </c>
      <c r="C4" s="4" t="s">
        <v>44</v>
      </c>
    </row>
    <row r="5" spans="1:3">
      <c r="A5" s="4" t="s">
        <v>32</v>
      </c>
      <c r="B5" s="4" t="s">
        <v>33</v>
      </c>
      <c r="C5" s="4" t="s">
        <v>43</v>
      </c>
    </row>
    <row r="6" spans="1:3">
      <c r="A6" s="4" t="s">
        <v>34</v>
      </c>
      <c r="B6" s="4" t="s">
        <v>35</v>
      </c>
      <c r="C6" s="4" t="s">
        <v>22</v>
      </c>
    </row>
    <row r="7" spans="1:3">
      <c r="A7" s="4" t="s">
        <v>36</v>
      </c>
      <c r="B7" s="4" t="s">
        <v>37</v>
      </c>
      <c r="C7" s="4" t="s">
        <v>38</v>
      </c>
    </row>
    <row r="8" spans="1:3">
      <c r="A8" s="4" t="s">
        <v>39</v>
      </c>
      <c r="B8" s="4" t="s">
        <v>40</v>
      </c>
      <c r="C8" s="4" t="s">
        <v>23</v>
      </c>
    </row>
    <row r="9" spans="1:3">
      <c r="A9" s="4" t="s">
        <v>41</v>
      </c>
      <c r="B9" s="4" t="s">
        <v>42</v>
      </c>
      <c r="C9" s="4" t="s">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4:05:19Z</dcterms:created>
  <dcterms:modified xmlns:dcterms="http://purl.org/dc/terms/" xmlns:xsi="http://www.w3.org/2001/XMLSchema-instance" xsi:type="dcterms:W3CDTF">2017-11-15T14:05:19Z</dcterms:modified>
</cp:coreProperties>
</file>